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STATEMENTS OF OPERATIONS" sheetId="3" state="visible" r:id="rId3"/>
    <sheet xmlns:r="http://schemas.openxmlformats.org/officeDocument/2006/relationships" name="STATEMENTS OF CASH FLOWS" sheetId="4" state="visible" r:id="rId4"/>
    <sheet xmlns:r="http://schemas.openxmlformats.org/officeDocument/2006/relationships" name="Statements of Changes in Stockh" sheetId="5" state="visible" r:id="rId5"/>
    <sheet xmlns:r="http://schemas.openxmlformats.org/officeDocument/2006/relationships" name="ORGANIZATION AND NATURE OF BUSI" sheetId="6" state="visible" r:id="rId6"/>
    <sheet xmlns:r="http://schemas.openxmlformats.org/officeDocument/2006/relationships" name="GOING CONCERN" sheetId="7" state="visible" r:id="rId7"/>
    <sheet xmlns:r="http://schemas.openxmlformats.org/officeDocument/2006/relationships" name="SUMMARY OF SIGNIFICANT ACCOUNTI" sheetId="8" state="visible" r:id="rId8"/>
    <sheet xmlns:r="http://schemas.openxmlformats.org/officeDocument/2006/relationships" name="ADVANCES FROM RELATED PARTY" sheetId="9" state="visible" r:id="rId9"/>
    <sheet xmlns:r="http://schemas.openxmlformats.org/officeDocument/2006/relationships" name="COMMON STOCK" sheetId="10" state="visible" r:id="rId10"/>
    <sheet xmlns:r="http://schemas.openxmlformats.org/officeDocument/2006/relationships" name="STOCK-BASED COMPENSATION" sheetId="11" state="visible" r:id="rId11"/>
    <sheet xmlns:r="http://schemas.openxmlformats.org/officeDocument/2006/relationships" name="COMMITMENTS AND CONTINGENCIES" sheetId="12" state="visible" r:id="rId12"/>
    <sheet xmlns:r="http://schemas.openxmlformats.org/officeDocument/2006/relationships" name="SELLING, GENERAL AND ADMINISTRA" sheetId="13" state="visible" r:id="rId13"/>
    <sheet xmlns:r="http://schemas.openxmlformats.org/officeDocument/2006/relationships" name="INCOME TAXES" sheetId="14" state="visible" r:id="rId14"/>
    <sheet xmlns:r="http://schemas.openxmlformats.org/officeDocument/2006/relationships" name="CONCENTRATION OF CREDIT RISK"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TOCK-BASED COMPENSATION (Table" sheetId="18" state="visible" r:id="rId18"/>
    <sheet xmlns:r="http://schemas.openxmlformats.org/officeDocument/2006/relationships" name="COMMITMENTS AND CONTINGENCIES (" sheetId="19" state="visible" r:id="rId19"/>
    <sheet xmlns:r="http://schemas.openxmlformats.org/officeDocument/2006/relationships" name="INCOME TAXES (Tables)" sheetId="20" state="visible" r:id="rId20"/>
    <sheet xmlns:r="http://schemas.openxmlformats.org/officeDocument/2006/relationships" name="ADVANCES FROM RELATED PARTY (De" sheetId="21" state="visible" r:id="rId21"/>
    <sheet xmlns:r="http://schemas.openxmlformats.org/officeDocument/2006/relationships" name="COMMON STOCK (Details Narrative" sheetId="22" state="visible" r:id="rId22"/>
    <sheet xmlns:r="http://schemas.openxmlformats.org/officeDocument/2006/relationships" name="summary of restricted share act" sheetId="23" state="visible" r:id="rId23"/>
    <sheet xmlns:r="http://schemas.openxmlformats.org/officeDocument/2006/relationships" name="lease payments under non-cancel" sheetId="24" state="visible" r:id="rId24"/>
    <sheet xmlns:r="http://schemas.openxmlformats.org/officeDocument/2006/relationships" name="COMMITMENTS AND CONTINGENCIES_2" sheetId="25" state="visible" r:id="rId25"/>
    <sheet xmlns:r="http://schemas.openxmlformats.org/officeDocument/2006/relationships" name="components of provision for inc" sheetId="26" state="visible" r:id="rId26"/>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33" customWidth="1" min="1" max="1"/>
    <col width="31" customWidth="1" min="2" max="2"/>
  </cols>
  <sheetData>
    <row r="1">
      <c r="A1" s="1" t="inlineStr">
        <is>
          <t>Cover</t>
        </is>
      </c>
      <c r="B1" s="2" t="inlineStr">
        <is>
          <t>6 Months Ended</t>
        </is>
      </c>
    </row>
    <row r="2">
      <c r="B2" s="2" t="inlineStr">
        <is>
          <t>Jul. 31, 2022 shares</t>
        </is>
      </c>
    </row>
    <row r="3">
      <c r="A3" s="3" t="inlineStr">
        <is>
          <t>Cover [Abstract]</t>
        </is>
      </c>
      <c r="B3" s="4" t="inlineStr">
        <is>
          <t xml:space="preserve"> </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l. 31,  2022</t>
        </is>
      </c>
    </row>
    <row r="9">
      <c r="A9" s="4" t="inlineStr">
        <is>
          <t>Document Fiscal Period Focus</t>
        </is>
      </c>
      <c r="B9" s="4" t="inlineStr">
        <is>
          <t>Q2</t>
        </is>
      </c>
    </row>
    <row r="10">
      <c r="A10" s="4" t="inlineStr">
        <is>
          <t>Document Fiscal Year Focus</t>
        </is>
      </c>
      <c r="B10" s="4" t="inlineStr">
        <is>
          <t>2023</t>
        </is>
      </c>
    </row>
    <row r="11">
      <c r="A11" s="4" t="inlineStr">
        <is>
          <t>Current Fiscal Year End Date</t>
        </is>
      </c>
      <c r="B11" s="4" t="inlineStr">
        <is>
          <t>--01-31</t>
        </is>
      </c>
    </row>
    <row r="12">
      <c r="A12" s="4" t="inlineStr">
        <is>
          <t>File Number</t>
        </is>
      </c>
      <c r="B12" s="4" t="inlineStr">
        <is>
          <t>333-216465</t>
        </is>
      </c>
    </row>
    <row r="13">
      <c r="A13" s="4" t="inlineStr">
        <is>
          <t>Registrant Name</t>
        </is>
      </c>
      <c r="B13" s="4" t="inlineStr">
        <is>
          <t>VITASPRING BIOMEDICAL CO. LTD.</t>
        </is>
      </c>
    </row>
    <row r="14">
      <c r="A14" s="4" t="inlineStr">
        <is>
          <t>Entity Central Index Key</t>
        </is>
      </c>
      <c r="B14" s="4" t="inlineStr">
        <is>
          <t>0001697884</t>
        </is>
      </c>
    </row>
    <row r="15">
      <c r="A15" s="4" t="inlineStr">
        <is>
          <t>Tax Identification Number</t>
        </is>
      </c>
      <c r="B15" s="4" t="inlineStr">
        <is>
          <t>37-1836726</t>
        </is>
      </c>
    </row>
    <row r="16">
      <c r="A16" s="4" t="inlineStr">
        <is>
          <t>Incorporation State Country Code</t>
        </is>
      </c>
      <c r="B16" s="4" t="inlineStr">
        <is>
          <t>NV</t>
        </is>
      </c>
    </row>
    <row r="17">
      <c r="A17" s="4" t="inlineStr">
        <is>
          <t>Address line1</t>
        </is>
      </c>
      <c r="B17" s="4" t="inlineStr">
        <is>
          <t>400 Spectrum Center Drive</t>
        </is>
      </c>
    </row>
    <row r="18">
      <c r="A18" s="4" t="inlineStr">
        <is>
          <t>Address Line2</t>
        </is>
      </c>
      <c r="B18" s="4" t="inlineStr">
        <is>
          <t>Suite 1620</t>
        </is>
      </c>
    </row>
    <row r="19">
      <c r="A19" s="4" t="inlineStr">
        <is>
          <t>Address City</t>
        </is>
      </c>
      <c r="B19" s="4" t="inlineStr">
        <is>
          <t>Irvine</t>
        </is>
      </c>
    </row>
    <row r="20">
      <c r="A20" s="4" t="inlineStr">
        <is>
          <t>Address State</t>
        </is>
      </c>
      <c r="B20" s="4" t="inlineStr">
        <is>
          <t>CA</t>
        </is>
      </c>
    </row>
    <row r="21">
      <c r="A21" s="4" t="inlineStr">
        <is>
          <t>Address Postal Zip Code</t>
        </is>
      </c>
      <c r="B21" s="4" t="inlineStr">
        <is>
          <t>92618</t>
        </is>
      </c>
    </row>
    <row r="22">
      <c r="A22" s="4" t="inlineStr">
        <is>
          <t>City Area Code</t>
        </is>
      </c>
      <c r="B22" s="4" t="inlineStr">
        <is>
          <t>949</t>
        </is>
      </c>
    </row>
    <row r="23">
      <c r="A23" s="4" t="inlineStr">
        <is>
          <t>Local Phone Number</t>
        </is>
      </c>
      <c r="B23" s="4" t="inlineStr">
        <is>
          <t>202-9235</t>
        </is>
      </c>
    </row>
    <row r="24">
      <c r="A24" s="4" t="inlineStr">
        <is>
          <t>CurrentReportingStatus</t>
        </is>
      </c>
      <c r="B24" s="4" t="inlineStr">
        <is>
          <t>Yes</t>
        </is>
      </c>
    </row>
    <row r="25">
      <c r="A25" s="4" t="inlineStr">
        <is>
          <t>InteractiveDataCurrent</t>
        </is>
      </c>
      <c r="B25" s="4" t="inlineStr">
        <is>
          <t>Yes</t>
        </is>
      </c>
    </row>
    <row r="26">
      <c r="A26" s="4" t="inlineStr">
        <is>
          <t>Filer Category</t>
        </is>
      </c>
      <c r="B26" s="4" t="inlineStr">
        <is>
          <t>Non-accelerated Filer</t>
        </is>
      </c>
    </row>
    <row r="27">
      <c r="A27" s="4" t="inlineStr">
        <is>
          <t>Small Business</t>
        </is>
      </c>
      <c r="B27" s="4" t="inlineStr">
        <is>
          <t>true</t>
        </is>
      </c>
    </row>
    <row r="28">
      <c r="A28" s="4" t="inlineStr">
        <is>
          <t>Emerging Growth Company</t>
        </is>
      </c>
      <c r="B28" s="4" t="inlineStr">
        <is>
          <t>false</t>
        </is>
      </c>
    </row>
    <row r="29">
      <c r="A29" s="4" t="inlineStr">
        <is>
          <t>Shell Company</t>
        </is>
      </c>
      <c r="B29" s="4" t="inlineStr">
        <is>
          <t>false</t>
        </is>
      </c>
    </row>
    <row r="30">
      <c r="A30" s="4" t="inlineStr">
        <is>
          <t>Common Stock Shares Outstanding</t>
        </is>
      </c>
      <c r="B30" s="5" t="n">
        <v>20652003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Jul. 31, 2022</t>
        </is>
      </c>
    </row>
    <row r="3">
      <c r="A3" s="3" t="inlineStr">
        <is>
          <t>Equity [Abstract]</t>
        </is>
      </c>
      <c r="B3" s="4" t="inlineStr">
        <is>
          <t xml:space="preserve"> </t>
        </is>
      </c>
    </row>
    <row r="4">
      <c r="A4" s="4" t="inlineStr">
        <is>
          <t>COMMON STOCK</t>
        </is>
      </c>
      <c r="B4" s="4" t="inlineStr">
        <is>
          <t xml:space="preserve"> Note 5 – COMMON STOCK The number of authorized shares of common
stock under the Certificate of Incorporation was 75,000,000, $0.001 par value, when the Company was incorporated on September 6, 2016.
The number of authorized shares of common stock under the Certificate of Incorporation was amended to 225,000,000 shares on November 29,
2018. The number of authorized shares of common stock under the Certificate of Incorporation was amended to 500,000,000 shares, $0.0001 par value, on May 22, 2020. 11 Effective on January 21, 2020, Liu Shan
Shan, the previous sole officer and director and a majority shareholder of the Company owning a total of 82.55% of the issued and outstanding
shares of common stock of the Company, together with all other minority shareholders (31) of the Company owning an aggregate of 17.45%
of the issued and outstanding shares of common stock of the Company, entered into stock purchase agreement for the sale of 100% of the
outstanding shares of common stock of the Company (10,902,006 shares), to a group of purchasers (32), including Li- Li Chu (2,666,666
shares); the incoming CEO, Chu Pao-Chi (1,666,667 shares); and the incoming Secretary, Kao Chen-Hsiang (800,000 shares). On May 12, 2020, the Company amended its
articles of incorporation to affect the following: (a) the number of authorized shares of common stock under the Certificate of Incorporation
was amended to 500,000,000 shares, having a $0.0001 par value; (b) a stock split on a 1:5 basis, such that each share of the issued and
outstanding Common stock of the Corporation be forward split into five (5) shares of Common stock of the Corporation, effective on June
8, 2020 (the “Record Date”). On May 12, 2021, the Company issued
1,000,000 shares of common stock to investors for cash proceeds of $50,000 at a price of $0.005 per share. On May 12, 2021, the Company issued 7,135,015
shares of common stock related to its stock-based compensation plan to certain non-U.S. consultants, directors, and employees of the Company. There were 206,520,030 and 209,670,030
shares of common stock issued and outstanding as of January 31, 2022 and 2021, respectively. There were 206,520,03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l. 31, 2022</t>
        </is>
      </c>
    </row>
    <row r="3">
      <c r="A3" s="3" t="inlineStr">
        <is>
          <t>Share-Based Payment Arrangement [Abstract]</t>
        </is>
      </c>
      <c r="B3" s="4" t="inlineStr">
        <is>
          <t xml:space="preserve"> </t>
        </is>
      </c>
    </row>
    <row r="4">
      <c r="A4" s="4" t="inlineStr">
        <is>
          <t>STOCK-BASED COMPENSATION</t>
        </is>
      </c>
      <c r="B4" s="4" t="inlineStr">
        <is>
          <t xml:space="preserve">Note 6 – STOCK-BASED COMPENSATION The Company’s stock-based compensation
programs are long-term retention programs that are intended to attract, retain, and provide incentives for employees, officers, and directors,
and to align stockholder and employee interests. Under the 2020 Stock Plan, the Company
grants Incentive Stock Options (“ISO”), Nonstatutory Stock Options (“NSO”), Restricted Stock (“RS”)
and Restricted Stock Units (“RSU). ISO and NSO are granted under service conditions. RS and RSU are granted under vesting criteria
set by the Administrator and could be based upon the Valuation of Stock-Based Compensation Stock-based compensation cost is measured
at the grant date based on the fair value of the award. The fair value of the awards are fixed at grant date and amortized over the longer
of the remaining performance or service period. The fair value of stock-based grant awards is estimated using the fair value of the Company’s
most recent historical transaction with third parties. A summary of restricted share activity
under the 2020 Stock Plan for the six months ended July 31, 2022
Number of Shares
Weighted Average Exercise Price
Weighted Average Remaining Contractual Life (Years)
January 31, 2022 53,931,440 $ - 1
Granted - -
Exercised - -
Forfeited - -
July 31, 2022 53,931,440 $ - 1
12 Note 6 – STOCK-BASED COMPENSATION (Continued) A summary of the status of the Company’s nonvested shares
for the six months ended as of July 31, 2022, and changes during the six months ended July 31, 2022 are as follows:
Number of Shares
Weighted Average Grant Date Fair Value
Nonvested at January 31, 2022 53,931,440 $ 0.005
Granted - 0.005
Vested - -
Forfeited - 0.005
Nonvested at July 31, 2022 53,931,440 $ 0.005
Expected to vest 53,931,440 $ 0.005
Compensation Costs The Company recognizes the estimated compensation
cost of all stock-based awards generally on a straight-line basis over the requisite service period of the entire award, which is generally
the vesting period. The estimated compensation cost is based on the fair value of the common stock on the date of grant. The Company accounts
for forfeitures as they occur. As of July 31, 2022, there was $73,015
of unrecognized compensation cost related to non-vested stock-based awards which will be recognized over a weighted average period of
one year. Total unrecognized compensation cost will be adjusted for future changes based on actual forfeitures. Share-based compensation
recognized for the three months ended July 31, 2022 amounted to $73,01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6 Months Ended</t>
        </is>
      </c>
    </row>
    <row r="2">
      <c r="B2" s="2" t="inlineStr">
        <is>
          <t>Jul. 31, 2022</t>
        </is>
      </c>
    </row>
    <row r="3">
      <c r="A3" s="3" t="inlineStr">
        <is>
          <t>Accounting Policies [Abstract]</t>
        </is>
      </c>
      <c r="B3" s="4" t="inlineStr">
        <is>
          <t xml:space="preserve"> </t>
        </is>
      </c>
    </row>
    <row r="4">
      <c r="A4" s="4" t="inlineStr">
        <is>
          <t>COMMITMENTS AND CONTINGENCIES</t>
        </is>
      </c>
      <c r="B4" s="4" t="inlineStr">
        <is>
          <t xml:space="preserve">Note 7 – COMMITMENTS AND CONTINGENCIES Operating Lease Commitment In July 2021, the Company entered
into a non-cancelable operating lease for an office facility in Irvine, California. The lease agreement requires 36 monthly lease payments
that range from $14,796 to $16,013 per month. The lease commences in August 2021 and expires in July 2024. The lease has a remaining lease
term of less than three years, with no options to extend. The components of lease expense are as follows: For the six months ended July 31, 2022, operating lease
costs amounted to $ 92,392 Supplemental Cash Flows Information: for the Cash paid for amounts included in the measurement of lease liabilities: ·
Operating cash flows from operating leases: $88,776 Right-of-use assets obtained in exchange for
lease obligations: ·
Operating leases: $551,650 13 Weighted Average Remaining Lease Term for operating leases:
2 years Weighted Average Discount Rate for operating leases: 0.330% Future minimum lease payments under non-cancelable leases as of
July 31, 2022
Fiscal Year Operating Leases
2022 * $ 92,327
2023 188,402
2024 96,075
Thereafter -
Total future minimum lease payments 376,804
Less imputed interest (1,638)
Total $ 375,166 *Excluding the three months ended July 31, 2022
July 31, 2022
Operating lease liabilities $ 99,771
Operating lease liabilities, net of current $ 283,72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LLING, GENERAL AND ADMINISTRATIVE EXPENSES</t>
        </is>
      </c>
      <c r="B1" s="2" t="inlineStr">
        <is>
          <t>6 Months Ended</t>
        </is>
      </c>
    </row>
    <row r="2">
      <c r="B2" s="2" t="inlineStr">
        <is>
          <t>Jul. 31, 2022</t>
        </is>
      </c>
    </row>
    <row r="3">
      <c r="A3" s="3" t="inlineStr">
        <is>
          <t>Accounting Policies [Abstract]</t>
        </is>
      </c>
      <c r="B3" s="4" t="inlineStr">
        <is>
          <t xml:space="preserve"> </t>
        </is>
      </c>
    </row>
    <row r="4">
      <c r="A4" s="4" t="inlineStr">
        <is>
          <t>SELLING, GENERAL AND ADMINISTRATIVE EXPENSES</t>
        </is>
      </c>
      <c r="B4" s="4" t="inlineStr">
        <is>
          <t xml:space="preserve">Note 8 – SELLING, GENERAL AND ADMINISTRATIVE EXPENSES For the six months ended July 31, 2022, the Company incurred $399,384
in selling, general and administrative expenses. See financial statements – supplementary information Schedule I for detail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31, 2022</t>
        </is>
      </c>
    </row>
    <row r="3">
      <c r="A3" s="3" t="inlineStr">
        <is>
          <t>Income Tax Disclosure [Abstract]</t>
        </is>
      </c>
      <c r="B3" s="4" t="inlineStr">
        <is>
          <t xml:space="preserve"> </t>
        </is>
      </c>
    </row>
    <row r="4">
      <c r="A4" s="4" t="inlineStr">
        <is>
          <t>INCOME TAXES</t>
        </is>
      </c>
      <c r="B4" s="4" t="inlineStr">
        <is>
          <t xml:space="preserve">Note 9 – INCOME TAXES There are inherent uncertainties
related to the interpretation of tax regulations in the jurisdictions in which the tax The FASB guidance contained in ASC
Topic 740, Income Taxes, The Company adopted this guidance and
is now required to recognize the effect of income tax positions only if those positions are more likely than not of being sustained. Recognized
income tax positions are measured at the largest amount that is greater than 50% likely of being recognized. Additionally, previously
recognized tax positions that no longer meet the more-likely-than-not threshold should be derecognized in the first financial reporting
period in which that threshold is no longer met. Changes in recognition or measurement will be reflected in the period in which the change
in judgment occurs. 14 The Company’s income tax filings
are subject to audit by various taxing authorities. The Company’s open audit periods are three years for federal and four years
for California. In evaluating the Company’s tax provisions and accruals, future taxable income, and the reversal of temporary differences,
interpretations, and tax planning strategies are considered. The Company had no material adjustments to its liabilities for unrecognized
income taxes under the guidelines of the ASC Topic 740 for uncertainty in income taxes and believes their estimates are appropriate based
on current facts and circumstances. The components of provision for income taxes
July 31, 2022
January 31, 2022
Income taxes (payable)/receivable currently:
Federal $ (38,640) $ (210,923)
State (800) -
Total income taxes payable currently (39,440) (210,923)
Deferred income tax
Federal
Deferred tax benefit (liability) – end of period/year (11,408) (6,181)
Valuation allowance - -
Total deferred tax benefit (liability) – end of period/year (11,408) (6,181)
Deferred tax benefit (liability) – beginning of period/year (6,181) 93,929
Valuation allowance - (93,929)
Total deferred tax benefit (liability) – beginning of period/year (6,181) -
Total federal deferred tax benefit (liability (5,227) (6,181)
State
Deferred tax benefit (liability) – end of period/year $ - -
Deferred tax benefit (liability) – beginning of period/year - -
Total state deferred tax benefit (liability) - -
Total deferred tax income (expense) (5,227) (6,181)
Provision for income tax benefit (expense) $ (44,667) (217,104)
Deferred tax asset (liability) - long-term $ (11,408) (6,181) 1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NCENTRATION OF CREDIT RISK</t>
        </is>
      </c>
      <c r="B1" s="2" t="inlineStr">
        <is>
          <t>6 Months Ended</t>
        </is>
      </c>
    </row>
    <row r="2">
      <c r="B2" s="2" t="inlineStr">
        <is>
          <t>Jul. 31, 2022</t>
        </is>
      </c>
    </row>
    <row r="3">
      <c r="A3" s="3" t="inlineStr">
        <is>
          <t>Accounting Policies [Abstract]</t>
        </is>
      </c>
      <c r="B3" s="4" t="inlineStr">
        <is>
          <t xml:space="preserve"> </t>
        </is>
      </c>
    </row>
    <row r="4">
      <c r="A4" s="4" t="inlineStr">
        <is>
          <t>CONCENTRATION OF CREDIT RISK</t>
        </is>
      </c>
      <c r="B4" s="4" t="inlineStr">
        <is>
          <t xml:space="preserve">Note 10 – CONCENTRATION
OF CREDIT RISK The Company had one customer that
accounted for more than 10% of the Company’s total sales for the six months ended July 31, 2022. The one customer represented $1,490,000
and 100% in aggregate of total sales for the six months ended July 31, 2022. The Company had one vendor that accounted
for more than 10% of the Company’s total purchases for the six months ended July 31, 2022. The one vendor represented 100% of the
Company’s total purchases for the six months ended July 31, 2022. If the Company lost this one vendor, this could have a negative
impact upon the financial well-being of the Compan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9" customWidth="1" min="2" max="2"/>
  </cols>
  <sheetData>
    <row r="1">
      <c r="A1" s="1" t="inlineStr">
        <is>
          <t>SUBSEQUENT EVENTS</t>
        </is>
      </c>
      <c r="B1" s="2" t="inlineStr">
        <is>
          <t>6 Months Ended</t>
        </is>
      </c>
    </row>
    <row r="2">
      <c r="B2" s="2" t="inlineStr">
        <is>
          <t>Jul. 31, 2022</t>
        </is>
      </c>
    </row>
    <row r="3">
      <c r="A3" s="3" t="inlineStr">
        <is>
          <t>Accounting Policies [Abstract]</t>
        </is>
      </c>
      <c r="B3" s="4" t="inlineStr">
        <is>
          <t xml:space="preserve"> </t>
        </is>
      </c>
    </row>
    <row r="4">
      <c r="A4" s="4" t="inlineStr">
        <is>
          <t>SUBSEQUENT EVENTS</t>
        </is>
      </c>
      <c r="B4" s="4" t="inlineStr">
        <is>
          <t xml:space="preserve">Note 11 – SUBSEQUENT EV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l. 31, 2022</t>
        </is>
      </c>
    </row>
    <row r="3">
      <c r="A3" s="3" t="inlineStr">
        <is>
          <t>Accounting Policies [Abstract]</t>
        </is>
      </c>
      <c r="B3" s="4" t="inlineStr">
        <is>
          <t xml:space="preserve"> </t>
        </is>
      </c>
    </row>
    <row r="4">
      <c r="A4" s="4" t="inlineStr">
        <is>
          <t>Basis of presentation</t>
        </is>
      </c>
      <c r="B4" s="4" t="inlineStr">
        <is>
          <t xml:space="preserve">Basis of presentation The accompanying financial statements have been prepared
in accordance with generally accepted accounting principles in the United States of America. The Company’s year-end is January 31. </t>
        </is>
      </c>
    </row>
    <row r="5">
      <c r="A5" s="4" t="inlineStr">
        <is>
          <t>Use of Estimates</t>
        </is>
      </c>
      <c r="B5"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year. Actual results could differ from those estimates. </t>
        </is>
      </c>
    </row>
    <row r="6">
      <c r="A6" s="4" t="inlineStr">
        <is>
          <t>Cash and Cash Equivalents</t>
        </is>
      </c>
      <c r="B6" s="4" t="inlineStr">
        <is>
          <t xml:space="preserve">Cash and Cash Equivalents The Company considers all highly liquid investments with the original maturities
of six months or less to be cash equivalents. The Company had $21,590 of cash and cash equivalents as of July 31, 2022. </t>
        </is>
      </c>
    </row>
    <row r="7">
      <c r="A7" s="4" t="inlineStr">
        <is>
          <t>Allowance for Doubtful Accounts</t>
        </is>
      </c>
      <c r="B7" s="4" t="inlineStr">
        <is>
          <t xml:space="preserve">Allowance for Doubtful Accounts The allowance for doubtful accounts
represents an estimate by the Company's management of specific accounts deemed uncollectible. The estimate takes into account prior bad
debt experience and customer receivables outstanding for 90 days or more. Allowance for doubtful accounts was $0 as of July 31, 2022. </t>
        </is>
      </c>
    </row>
    <row r="8">
      <c r="A8" s="4" t="inlineStr">
        <is>
          <t>Prepaid Expenses and Deposits</t>
        </is>
      </c>
      <c r="B8" s="4" t="inlineStr">
        <is>
          <t xml:space="preserve">Prepaid Expenses and Deposits Prepaid Expenses are recorded at cost less amortized value. The
Company had $17,614 in prepaid expenses and deposits as of July 31, 2022. 8 Note 3 – SUMMARY OF SIGNIFICANT ACCOUNTING POLICIES
(Continued) </t>
        </is>
      </c>
    </row>
    <row r="9">
      <c r="A9" s="4" t="inlineStr">
        <is>
          <t>Inventories</t>
        </is>
      </c>
      <c r="B9" s="4" t="inlineStr">
        <is>
          <t xml:space="preserve">Inventories Inventories are stated at the lower of
cost or market. Cost is principally determined using the first-in, first out (FIFO) method. The Company had $0 in finished goods inventory
as of July 31, 2022. The Company had $0 prepaid inventory as of July 31, 2022. </t>
        </is>
      </c>
    </row>
    <row r="10">
      <c r="A10" s="4" t="inlineStr">
        <is>
          <t>Depreciation, Amortization, and Capitalization</t>
        </is>
      </c>
      <c r="B10" s="4" t="inlineStr">
        <is>
          <t xml:space="preserve">Depreciation, Amortization, and Capitalization The Company records depreciation and amortization
when appropriate using straight-line balance method over the estimated useful life of the assets. The Company estimates that the useful
life of necessary equipment is 5 years.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d accounts and the resultant gain or loss is included in net income. </t>
        </is>
      </c>
    </row>
    <row r="11">
      <c r="A11" s="4" t="inlineStr">
        <is>
          <t>Accounts Payable and Accrued Liabilities</t>
        </is>
      </c>
      <c r="B11" s="4" t="inlineStr">
        <is>
          <t xml:space="preserve">Accounts Payable and Accrued Liabilities Accounts payable discloses a liability
to a creditor, carried on open account, usually for purchases of goods and services. Accrued liabilities represent unpaid goods and services.
The Company had $0 in accounts payable and accrued liabilities as of July 31, 2022. </t>
        </is>
      </c>
    </row>
    <row r="12">
      <c r="A12" s="4" t="inlineStr">
        <is>
          <t>Credit Card Liability</t>
        </is>
      </c>
      <c r="B12" s="4" t="inlineStr">
        <is>
          <t xml:space="preserve">Credit Card Liability Credit card liability represents amounts
owed to credit card issuers for money borrowed to pay merchants for goods and services based on the cardholder’s promise to pay
the card issuer borrowed amounts plus other agreed upon charges. The Company had $0 in credit card liability as of July 31, 2022. </t>
        </is>
      </c>
    </row>
    <row r="13">
      <c r="A13" s="4" t="inlineStr">
        <is>
          <t>Fair Value of Financial Instruments</t>
        </is>
      </c>
      <c r="B13" s="4" t="inlineStr">
        <is>
          <t xml:space="preserve">Fair Value of Financial Instruments Financial Accounting Standards Board (“FASB”)
Accounting Standards Codification (“ASC”) Topic 820, Fair Value Measurements and Disclosures These tiers include: Level 1: defined as observable inputs such as quoted prices in active
markets; Level 2: defined as inputs other than quoted prices in active
markets that are either directly or indirectly observable; Level 3: defined as unobservable inputs in which little
or no market data exists, therefore requiring an entity to develop its own assumptions. The carrying value of cash and the Company’s
loan from shareholder approximates its fair value due to their short- term maturity. </t>
        </is>
      </c>
    </row>
    <row r="14">
      <c r="A14" s="4" t="inlineStr">
        <is>
          <t>Income Taxes</t>
        </is>
      </c>
      <c r="B14" s="4" t="inlineStr">
        <is>
          <t xml:space="preserve">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 </t>
        </is>
      </c>
    </row>
    <row r="15">
      <c r="A15" s="4" t="inlineStr">
        <is>
          <t>Revenue Recognition</t>
        </is>
      </c>
      <c r="B15" s="4" t="inlineStr">
        <is>
          <t xml:space="preserve">Revenue Recognition The Company recognizes revenue in accordance
with ASC Topic 606, Revenue from Contracts with Customers 9 Specifically, Section 606-10-50 requires
an entity to provide information about: a. Revenue recognized from contracts with customers, including the disaggregation of revenue into
appropriate categories; b. Contract balances, including the opening and closing balances of receivables, contract assets, and contract
liabilities; c. Performance obligations, including when the entity typically satisfies its performance obligations and the transaction
price that is allocated to the remaining performance obligations in a contract; d. Significant judgments, and changes in judgments, made
in applying the requirements to those contracts. For the six months ended July 31, 2022, the Company generated $1,490,000 in revenue. </t>
        </is>
      </c>
    </row>
    <row r="16">
      <c r="A16" s="4" t="inlineStr">
        <is>
          <t>Basic Income (Loss) Per Share</t>
        </is>
      </c>
      <c r="B16" s="4" t="inlineStr">
        <is>
          <t xml:space="preserve">Basic Income (Loss) Per Share The Company computes income (loss)
per share in accordance with ASC Topic 260, Earnings per Share Diluted income (loss) per share gives effect
to all dilutive potential common shares outstanding during the period. Dilutive loss per share excludes all potential common shares if
their effect is anti-dilutive. As of July 31, 2022, there were no potentially dilutive debt or equity instruments issued or outstanding. </t>
        </is>
      </c>
    </row>
    <row r="17">
      <c r="A17" s="4" t="inlineStr">
        <is>
          <t>Comprehensive Income (Loss)</t>
        </is>
      </c>
      <c r="B17" s="4" t="inlineStr">
        <is>
          <t xml:space="preserve">Comprehensive Income (Loss) Comprehensive income (loss) is defined
as all changes in stockholders’ equity, exclusive of transactions with owners, such as capital investments. Comprehensive income
(loss) includes net income (loss), changes in certain assets and liabilities that are reported directly in equity such as translation
adjustments on investments in foreign subsidiaries and unrealized gains (losses) on available-for-sale securities. As of July 31, 2022,
there were no differences between our comprehensive income (loss) and net income (loss). </t>
        </is>
      </c>
    </row>
    <row r="18">
      <c r="A18" s="4" t="inlineStr">
        <is>
          <t>Stock-Based Compensation</t>
        </is>
      </c>
      <c r="B18" s="4" t="inlineStr">
        <is>
          <t xml:space="preserve">Stock-Based Compensation The Company measures all stock-based
awards granted to employees, directors and non-employees based on the fair value on the date of grant in accordance with ASC Topic 718,
Compensation – Stock Compensation The fair value of stock-based grant
awards is estimated using the fair value of the Company’s most recent historical transaction with third parties. The Company classifies
stock-based compensation expense in its statements of operations in the same manner in which the award recipient’s payroll costs
are classified or in which the award recipient’s service payments are classified. </t>
        </is>
      </c>
    </row>
    <row r="19">
      <c r="A19" s="4" t="inlineStr">
        <is>
          <t>Foreign Currency Translation</t>
        </is>
      </c>
      <c r="B19" s="4" t="inlineStr">
        <is>
          <t xml:space="preserve">Foreign Currency Translation The Company’s functional and reporting
currency is the U.S. dollar. Transactions may occur in foreign currencies and management has adopted ASC Topic 830, Foreign Currency
Matters </t>
        </is>
      </c>
    </row>
    <row r="20">
      <c r="A20" s="4" t="inlineStr">
        <is>
          <t>Leases</t>
        </is>
      </c>
      <c r="B20" s="4" t="inlineStr">
        <is>
          <t xml:space="preserve">Leases The Company determines whether a contract
is or contains a lease at contract inception. Operating leases are included in operating lease right-of-use (“ROU”) assets,
other current liabilities, and operating lease liabilities on our balance sheets. Finance leases are included in property and equipment,
other current liabilities, and other long-term liabilities on the Company’s balance sheets. Operating lease ROU assets and
operating lease liabilities are recognized based on the present value of the future minimum lease payments over the lease term at
commencement date. As most of the Company’s leases do not provide an implicit rate, we use the Company’s incremental
borrowing rate based on the information available at commencement date in determining the present value of future payments. The
operating lease ROU asset also includes any lease payments made and excludes lease incentives and initial direct costs incurred. The
Company’s lease terms may include options to extend or terminate the lease when it is reasonably certain that the Company will
exercise that option. Operating lease expense for fixed lease payments is recognized on a straight-line basis over the lease term.
Variable lease payments are generally expensed as incurred and may include certain index-based changes in rent and other non-fixed
payments for services provided by the lessor. The Company’s leases do not contain any material residual guarantees or material
restrictive covenants. 10 Lease arrangements with lease and non-lease
components are generally accounted for separately. For certain equipment leases, such as vehicles, the Company will account for the lease
and non-lease components as a single lease component. Additionally, for certain equipment leases, the Company will apply a portfolio approach
to effectively account for the operating lease ROU assets and liabilities. </t>
        </is>
      </c>
    </row>
    <row r="21">
      <c r="A21" s="4" t="inlineStr">
        <is>
          <t>Risk Factors</t>
        </is>
      </c>
      <c r="B21" s="4" t="inlineStr">
        <is>
          <t>Risk Factors The following risks could adversely affect
the Company’s business, financial condition, cash flows, and results of operations. These risk factors do not identify all risks
that we face; our operations could also be affected by factors that are not presently known to us or that we currently consider to be
immaterial to our operations. Due to risks and uncertainties, known and unknown, our past financial results may not be a reliable indicator
of future performance, and historical trends should not be used to anticipate results or trends in future years. The COVID-19 pandemic has adversely affected
significant portions of our business and could have a material adverse effect on our financial condition and results of operations. The
Company is subject to numerous pandemic-related risks, including those described below. The degree to which COVID-19 impacts the results
will depend on future developments, which are highly uncertain and cannot be predicted, including, but not limited to, the duration and
severity of the pandemic, the actions taken to contain the virus or treat its impact, other actions taken by governments, businesses,
and individuals in response to the virus and resulting economic disruption, and how quickly and to what extent normal economic and operating
conditions can resume. We are similarly unable to predict the extent of the impact of the pandemic on our customers, suppliers, vendors,
and other partners, and their financial conditions, but a material effect on these parties could also materially adversely affect us. Risk Factors (Continued) The pandemic has resulted in authorities
imposing, and businesses and individuals implementing, numerous measures to try to contain the virus, such as travel bans and restrictions,
quarantines, shelter-in-place/stay-at-home and social distancing orders, and shutdowns. These measures have impacted and may further impact
our workforce and operations, the operations of our customers, and those of our respective vendors, suppliers, and partners. There is considerable uncertainty regarding
the business impacts from such measures and potential future measures. Shelter-in-place orders and other measures, including work-from-home
and social distancing policies implemented to protect employees. The pandemic has caused the Company to
modify its business practices, including with respect to employee travel; employee work locations; cancellation of physical participation
in meetings, events, and conferences; and social distancing measures. The Company may take further actions as
required by government authorities or others, or that we determine are in the best interests of our employees, customers, suppliers, vendors,
and partners. Work-from-home and other measures introduce additional operational risks, including cybersecurity risks, and have affected
the way we conduct our product development, validation, and qualification, customer support, and other activities, which could have an
adverse effect on our operations. There is no certainty that such measures will be sufficient to mitigate the risks posed by the virus,
and illness and workforce disruptions could lead to unavailability of key personnel and harm our ability to perform critical func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l. 31, 2022</t>
        </is>
      </c>
    </row>
    <row r="3">
      <c r="A3" s="3" t="inlineStr">
        <is>
          <t>Share-Based Payment Arrangement [Abstract]</t>
        </is>
      </c>
      <c r="B3" s="4" t="inlineStr">
        <is>
          <t xml:space="preserve"> </t>
        </is>
      </c>
    </row>
    <row r="4">
      <c r="A4" s="4" t="inlineStr">
        <is>
          <t>summary of restricted share activity under the 2020 Stock Plan for the six months ended July 31, 2022</t>
        </is>
      </c>
      <c r="B4" s="4" t="inlineStr">
        <is>
          <t>A summary of restricted share activity
under the 2020 Stock Plan for the six months ended July 31, 2022
Number of Shares
Weighted Average Exercise Price
Weighted Average Remaining Contractual Life (Years)
January 31, 2022 53,931,440 $ - 1
Granted - -
Exercised - -
Forfeited - -
July 31, 2022 53,931,440 $ - 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MITMENTS AND CONTINGENCIES (Tables)</t>
        </is>
      </c>
      <c r="B1" s="2" t="inlineStr">
        <is>
          <t>6 Months Ended</t>
        </is>
      </c>
    </row>
    <row r="2">
      <c r="B2" s="2" t="inlineStr">
        <is>
          <t>Jul. 31, 2022</t>
        </is>
      </c>
    </row>
    <row r="3">
      <c r="A3" s="3" t="inlineStr">
        <is>
          <t>Accounting Policies [Abstract]</t>
        </is>
      </c>
      <c r="B3" s="4" t="inlineStr">
        <is>
          <t xml:space="preserve"> </t>
        </is>
      </c>
    </row>
    <row r="4">
      <c r="A4" s="4" t="inlineStr">
        <is>
          <t>lease payments under non-cancelable leases as of July 31, 2022</t>
        </is>
      </c>
      <c r="B4" s="4" t="inlineStr">
        <is>
          <t>Future minimum lease payments under non-cancelable leases as of
July 31, 2022
Fiscal Year Operating Leases
2022 * $ 92,327
2023 188,402
2024 96,075
Thereafter -
Total future minimum lease payments 376,804
Less imputed interest (1,638)
Total $ 375,166 *Excluding the three months ended July 31, 2022
July 31, 2022
Operating lease liabilities $ 99,771
Operating lease liabilities, net of current $ 283,72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l. 31, 2022</t>
        </is>
      </c>
      <c r="C1" s="2" t="inlineStr">
        <is>
          <t>Jan. 31, 2022</t>
        </is>
      </c>
    </row>
    <row r="2">
      <c r="A2" s="3" t="inlineStr">
        <is>
          <t>CURRENT ASSETS</t>
        </is>
      </c>
      <c r="B2" s="4" t="inlineStr">
        <is>
          <t xml:space="preserve"> </t>
        </is>
      </c>
      <c r="C2" s="4" t="inlineStr">
        <is>
          <t xml:space="preserve"> </t>
        </is>
      </c>
    </row>
    <row r="3">
      <c r="A3" s="4" t="inlineStr">
        <is>
          <t>Cash and cash equivalents</t>
        </is>
      </c>
      <c r="B3" s="6" t="n">
        <v>21590</v>
      </c>
      <c r="C3" s="6" t="n">
        <v>107212</v>
      </c>
    </row>
    <row r="4">
      <c r="A4" s="4" t="inlineStr">
        <is>
          <t>Accounts receivable, net of allowance for doubtful accounts of $0 at July 31, 2022 and $0 at January 31, 2022 (Note 3)</t>
        </is>
      </c>
      <c r="B4" s="5" t="n">
        <v>2120132</v>
      </c>
      <c r="C4" s="5" t="n">
        <v>2952022</v>
      </c>
    </row>
    <row r="5">
      <c r="A5" s="4" t="inlineStr">
        <is>
          <t>Prepaid expenses</t>
        </is>
      </c>
      <c r="B5" s="4" t="inlineStr">
        <is>
          <t xml:space="preserve"> </t>
        </is>
      </c>
      <c r="C5" s="5" t="n">
        <v>2634</v>
      </c>
    </row>
    <row r="6">
      <c r="A6" s="4" t="inlineStr">
        <is>
          <t>Total current assets</t>
        </is>
      </c>
      <c r="B6" s="5" t="n">
        <v>2141722</v>
      </c>
      <c r="C6" s="5" t="n">
        <v>3061868</v>
      </c>
    </row>
    <row r="7">
      <c r="A7" s="3" t="inlineStr">
        <is>
          <t>LONG-TERM ASSETS</t>
        </is>
      </c>
      <c r="B7" s="4" t="inlineStr">
        <is>
          <t xml:space="preserve"> </t>
        </is>
      </c>
      <c r="C7" s="4" t="inlineStr">
        <is>
          <t xml:space="preserve"> </t>
        </is>
      </c>
    </row>
    <row r="8">
      <c r="A8" s="4" t="inlineStr">
        <is>
          <t>Property and equipment, net</t>
        </is>
      </c>
      <c r="B8" s="5" t="n">
        <v>57105</v>
      </c>
      <c r="C8" s="5" t="n">
        <v>64636</v>
      </c>
    </row>
    <row r="9">
      <c r="A9" s="4" t="inlineStr">
        <is>
          <t>Operating lease right-of-use asset</t>
        </is>
      </c>
      <c r="B9" s="5" t="n">
        <v>368267</v>
      </c>
      <c r="C9" s="5" t="n">
        <v>459955</v>
      </c>
    </row>
    <row r="10">
      <c r="A10" s="4" t="inlineStr">
        <is>
          <t>Deposits</t>
        </is>
      </c>
      <c r="B10" s="5" t="n">
        <v>17614</v>
      </c>
      <c r="C10" s="5" t="n">
        <v>17614</v>
      </c>
    </row>
    <row r="11">
      <c r="A11" s="4" t="inlineStr">
        <is>
          <t>Total long-term assets</t>
        </is>
      </c>
      <c r="B11" s="5" t="n">
        <v>442986</v>
      </c>
      <c r="C11" s="5" t="n">
        <v>542205</v>
      </c>
    </row>
    <row r="12">
      <c r="A12" s="4" t="inlineStr">
        <is>
          <t>Total assets</t>
        </is>
      </c>
      <c r="B12" s="5" t="n">
        <v>2584708</v>
      </c>
      <c r="C12" s="5" t="n">
        <v>3604073</v>
      </c>
    </row>
    <row r="13">
      <c r="A13" s="3" t="inlineStr">
        <is>
          <t>CURRENT LIABILITIES</t>
        </is>
      </c>
      <c r="B13" s="4" t="inlineStr">
        <is>
          <t xml:space="preserve"> </t>
        </is>
      </c>
      <c r="C13" s="4" t="inlineStr">
        <is>
          <t xml:space="preserve"> </t>
        </is>
      </c>
    </row>
    <row r="14">
      <c r="A14" s="4" t="inlineStr">
        <is>
          <t>Accounts payable</t>
        </is>
      </c>
      <c r="B14" s="4" t="inlineStr">
        <is>
          <t xml:space="preserve"> </t>
        </is>
      </c>
      <c r="C14" s="5" t="n">
        <v>1251500</v>
      </c>
    </row>
    <row r="15">
      <c r="A15" s="4" t="inlineStr">
        <is>
          <t>Income tax payable</t>
        </is>
      </c>
      <c r="B15" s="5" t="n">
        <v>250363</v>
      </c>
      <c r="C15" s="5" t="n">
        <v>210923</v>
      </c>
    </row>
    <row r="16">
      <c r="A16" s="4" t="inlineStr">
        <is>
          <t>Operating lease liabilities</t>
        </is>
      </c>
      <c r="B16" s="5" t="n">
        <v>91771</v>
      </c>
      <c r="C16" s="5" t="n">
        <v>181103</v>
      </c>
    </row>
    <row r="17">
      <c r="A17" s="4" t="inlineStr">
        <is>
          <t>Advances from related party</t>
        </is>
      </c>
      <c r="B17" s="5" t="n">
        <v>164359</v>
      </c>
      <c r="C17" s="5" t="n">
        <v>94358</v>
      </c>
    </row>
    <row r="18">
      <c r="A18" s="4" t="inlineStr">
        <is>
          <t>Total current liabilities</t>
        </is>
      </c>
      <c r="B18" s="5" t="n">
        <v>506493</v>
      </c>
      <c r="C18" s="5" t="n">
        <v>1737884</v>
      </c>
    </row>
    <row r="19">
      <c r="A19" s="3" t="inlineStr">
        <is>
          <t>LONG-TERM LIABILITIES</t>
        </is>
      </c>
      <c r="B19" s="4" t="inlineStr">
        <is>
          <t xml:space="preserve"> </t>
        </is>
      </c>
      <c r="C19" s="4" t="inlineStr">
        <is>
          <t xml:space="preserve"> </t>
        </is>
      </c>
    </row>
    <row r="20">
      <c r="A20" s="4" t="inlineStr">
        <is>
          <t>Operating lease liabilities, net of current</t>
        </is>
      </c>
      <c r="B20" s="5" t="n">
        <v>283729</v>
      </c>
      <c r="C20" s="5" t="n">
        <v>282469</v>
      </c>
    </row>
    <row r="21">
      <c r="A21" s="4" t="inlineStr">
        <is>
          <t>Deferred tax liability (Note 9)</t>
        </is>
      </c>
      <c r="B21" s="5" t="n">
        <v>11408</v>
      </c>
      <c r="C21" s="5" t="n">
        <v>6181</v>
      </c>
    </row>
    <row r="22">
      <c r="A22" s="4" t="inlineStr">
        <is>
          <t>Total long-term liabilities</t>
        </is>
      </c>
      <c r="B22" s="5" t="n">
        <v>295137</v>
      </c>
      <c r="C22" s="5" t="n">
        <v>288650</v>
      </c>
    </row>
    <row r="23">
      <c r="A23" s="4" t="inlineStr">
        <is>
          <t>Total liabilities</t>
        </is>
      </c>
      <c r="B23" s="5" t="n">
        <v>801630</v>
      </c>
      <c r="C23" s="5" t="n">
        <v>2026534</v>
      </c>
    </row>
    <row r="24">
      <c r="A24" s="4" t="inlineStr">
        <is>
          <t>COMMITMENTS AND CONTINGENCIES</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Common stock, $0.0001 par value 500,000,000 and 500,000,000 shares, respectively authorized 06,520,030 and 206,520,030 shares, respectively issued and outstanding</t>
        </is>
      </c>
      <c r="B26" s="5" t="n">
        <v>20652</v>
      </c>
      <c r="C26" s="5" t="n">
        <v>20652</v>
      </c>
    </row>
    <row r="27">
      <c r="A27" s="4" t="inlineStr">
        <is>
          <t>Stockholder receivables</t>
        </is>
      </c>
      <c r="B27" s="5" t="n">
        <v>-81422</v>
      </c>
      <c r="C27" s="5" t="n">
        <v>-137634</v>
      </c>
    </row>
    <row r="28">
      <c r="A28" s="4" t="inlineStr">
        <is>
          <t>Additional paid-in capital</t>
        </is>
      </c>
      <c r="B28" s="5" t="n">
        <v>894603</v>
      </c>
      <c r="C28" s="5" t="n">
        <v>877797</v>
      </c>
    </row>
    <row r="29">
      <c r="A29" s="4" t="inlineStr">
        <is>
          <t>Retained earnings</t>
        </is>
      </c>
      <c r="B29" s="5" t="n">
        <v>949245</v>
      </c>
      <c r="C29" s="5" t="n">
        <v>816724</v>
      </c>
    </row>
    <row r="30">
      <c r="A30" s="4" t="inlineStr">
        <is>
          <t>Total stockholders' equity</t>
        </is>
      </c>
      <c r="B30" s="5" t="n">
        <v>1783078</v>
      </c>
      <c r="C30" s="5" t="n">
        <v>1577539</v>
      </c>
    </row>
    <row r="31">
      <c r="A31" s="4" t="inlineStr">
        <is>
          <t xml:space="preserve">Total liabilities and stockholders' equity </t>
        </is>
      </c>
      <c r="B31" s="6" t="n">
        <v>2584708</v>
      </c>
      <c r="C31" s="6" t="n">
        <v>36040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COME TAXES (Tables)</t>
        </is>
      </c>
      <c r="B1" s="2" t="inlineStr">
        <is>
          <t>6 Months Ended</t>
        </is>
      </c>
    </row>
    <row r="2">
      <c r="B2" s="2" t="inlineStr">
        <is>
          <t>Jul. 31, 2022</t>
        </is>
      </c>
    </row>
    <row r="3">
      <c r="A3" s="3" t="inlineStr">
        <is>
          <t>Income Tax Disclosure [Abstract]</t>
        </is>
      </c>
      <c r="B3" s="4" t="inlineStr">
        <is>
          <t xml:space="preserve"> </t>
        </is>
      </c>
    </row>
    <row r="4">
      <c r="A4" s="4" t="inlineStr">
        <is>
          <t>components of provision for income taxes</t>
        </is>
      </c>
      <c r="B4" s="4" t="inlineStr">
        <is>
          <t>The components of provision for income taxes
July 31, 2022
January 31, 2022
Income taxes (payable)/receivable currently:
Federal $ (38,640) $ (210,923)
State (800) -
Total income taxes payable currently (39,440) (210,923)
Deferred income tax
Federal
Deferred tax benefit (liability) – end of period/year (11,408) (6,181)
Valuation allowance - -
Total deferred tax benefit (liability) – end of period/year (11,408) (6,181)
Deferred tax benefit (liability) – beginning of period/year (6,181) 93,929
Valuation allowance - (93,929)
Total deferred tax benefit (liability) – beginning of period/year (6,181) -
Total federal deferred tax benefit (liability (5,227) (6,181)
State
Deferred tax benefit (liability) – end of period/year $ - -
Deferred tax benefit (liability) – beginning of period/year - -
Total state deferred tax benefit (liability) - -
Total deferred tax income (expense) (5,227) (6,181)
Provision for income tax benefit (expense) $ (44,667) (217,104)
Deferred tax asset (liability) - long-term $ (11,408) (6,18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22" customWidth="1" min="2" max="2"/>
  </cols>
  <sheetData>
    <row r="1">
      <c r="A1" s="1" t="inlineStr">
        <is>
          <t>ADVANCES FROM RELATED PARTY (Details Narrative)</t>
        </is>
      </c>
      <c r="B1" s="2" t="inlineStr">
        <is>
          <t>Jul. 31, 2022 USD ($)</t>
        </is>
      </c>
    </row>
    <row r="2">
      <c r="A2" s="3" t="inlineStr">
        <is>
          <t>Related Party Transactions [Abstract]</t>
        </is>
      </c>
      <c r="B2" s="4" t="inlineStr">
        <is>
          <t xml:space="preserve"> </t>
        </is>
      </c>
    </row>
    <row r="3">
      <c r="A3" s="4" t="inlineStr">
        <is>
          <t>outstanding advances</t>
        </is>
      </c>
      <c r="B3" s="6" t="n">
        <v>164359</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21" customWidth="1" min="2" max="2"/>
  </cols>
  <sheetData>
    <row r="1">
      <c r="A1" s="1" t="inlineStr">
        <is>
          <t>COMMON STOCK (Details Narrative)</t>
        </is>
      </c>
      <c r="B1" s="2" t="inlineStr">
        <is>
          <t>Jul. 31, 2022 shares</t>
        </is>
      </c>
    </row>
    <row r="2">
      <c r="A2" s="3" t="inlineStr">
        <is>
          <t>Equity [Abstract]</t>
        </is>
      </c>
      <c r="B2" s="4" t="inlineStr">
        <is>
          <t xml:space="preserve"> </t>
        </is>
      </c>
    </row>
    <row r="3">
      <c r="A3" s="4" t="inlineStr">
        <is>
          <t>Common Stock Shares Issued and Outstanding</t>
        </is>
      </c>
      <c r="B3" s="5" t="n">
        <v>20652003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restricted share activity under the 2020 Stock Plan for the six months ended July 31, 2022 (Details) - shares</t>
        </is>
      </c>
      <c r="B1" s="2" t="inlineStr">
        <is>
          <t>Jul. 31, 2022</t>
        </is>
      </c>
      <c r="C1" s="2" t="inlineStr">
        <is>
          <t>Jan. 31, 2022</t>
        </is>
      </c>
    </row>
    <row r="2">
      <c r="A2" s="3" t="inlineStr">
        <is>
          <t>Share-Based Payment Arrangement [Abstract]</t>
        </is>
      </c>
      <c r="B2" s="4" t="inlineStr">
        <is>
          <t xml:space="preserve"> </t>
        </is>
      </c>
      <c r="C2" s="4" t="inlineStr">
        <is>
          <t xml:space="preserve"> </t>
        </is>
      </c>
    </row>
    <row r="3">
      <c r="A3" s="4" t="inlineStr">
        <is>
          <t>July 31, 2022</t>
        </is>
      </c>
      <c r="B3" s="5" t="n">
        <v>53931440</v>
      </c>
      <c r="C3" s="5" t="n">
        <v>5393144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22" customWidth="1" min="2" max="2"/>
  </cols>
  <sheetData>
    <row r="1">
      <c r="A1" s="1" t="inlineStr">
        <is>
          <t>lease payments under non-cancelable leases as of July 31, 2022 (Details)</t>
        </is>
      </c>
      <c r="B1" s="2" t="inlineStr">
        <is>
          <t>Jul. 31, 2022 USD ($)</t>
        </is>
      </c>
    </row>
    <row r="2">
      <c r="A2" s="3" t="inlineStr">
        <is>
          <t>Accounting Policies [Abstract]</t>
        </is>
      </c>
      <c r="B2" s="4" t="inlineStr">
        <is>
          <t xml:space="preserve"> </t>
        </is>
      </c>
    </row>
    <row r="3">
      <c r="A3" s="4" t="inlineStr">
        <is>
          <t>2022</t>
        </is>
      </c>
      <c r="B3" s="6" t="n">
        <v>92327</v>
      </c>
    </row>
    <row r="4">
      <c r="A4" s="4" t="inlineStr">
        <is>
          <t>2023</t>
        </is>
      </c>
      <c r="B4" s="5" t="n">
        <v>188402</v>
      </c>
    </row>
    <row r="5">
      <c r="A5" s="4" t="inlineStr">
        <is>
          <t>2024</t>
        </is>
      </c>
      <c r="B5" s="5" t="n">
        <v>96075</v>
      </c>
    </row>
    <row r="6">
      <c r="A6" s="4" t="inlineStr">
        <is>
          <t>Total future minimum lease payments</t>
        </is>
      </c>
      <c r="B6" s="5" t="n">
        <v>376804</v>
      </c>
    </row>
    <row r="7">
      <c r="A7" s="4" t="inlineStr">
        <is>
          <t>Less imputed interes</t>
        </is>
      </c>
      <c r="B7" s="5" t="n">
        <v>-1638</v>
      </c>
    </row>
    <row r="8">
      <c r="A8" s="4" t="inlineStr">
        <is>
          <t>total</t>
        </is>
      </c>
      <c r="B8" s="5" t="n">
        <v>375166</v>
      </c>
    </row>
    <row r="9">
      <c r="A9" s="4" t="inlineStr">
        <is>
          <t>Operating lease liabilities</t>
        </is>
      </c>
      <c r="B9" s="5" t="n">
        <v>99771</v>
      </c>
    </row>
    <row r="10">
      <c r="A10" s="4" t="inlineStr">
        <is>
          <t>Operating lease liabilities, net of current</t>
        </is>
      </c>
      <c r="B10" s="6" t="n">
        <v>283729</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2" customWidth="1" min="2" max="2"/>
  </cols>
  <sheetData>
    <row r="1">
      <c r="A1" s="1" t="inlineStr">
        <is>
          <t>COMMITMENTS AND CONTINGENCIES (Details Narrative)</t>
        </is>
      </c>
      <c r="B1" s="2" t="inlineStr">
        <is>
          <t>6 Months Ended</t>
        </is>
      </c>
    </row>
    <row r="2">
      <c r="B2" s="2" t="inlineStr">
        <is>
          <t>Jul. 31, 2022 USD ($)</t>
        </is>
      </c>
    </row>
    <row r="3">
      <c r="A3" s="3" t="inlineStr">
        <is>
          <t>Accounting Policies [Abstract]</t>
        </is>
      </c>
      <c r="B3" s="4" t="inlineStr">
        <is>
          <t xml:space="preserve"> </t>
        </is>
      </c>
    </row>
    <row r="4">
      <c r="A4" s="4" t="inlineStr">
        <is>
          <t>Operating Lease Cost</t>
        </is>
      </c>
      <c r="B4" s="6" t="n">
        <v>92392</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6" customWidth="1" min="6" max="6"/>
  </cols>
  <sheetData>
    <row r="1">
      <c r="A1" s="1" t="inlineStr">
        <is>
          <t>components of provision for income taxes (Details) - USD ($)</t>
        </is>
      </c>
      <c r="B1" s="2" t="inlineStr">
        <is>
          <t>3 Months Ended</t>
        </is>
      </c>
      <c r="D1" s="2" t="inlineStr">
        <is>
          <t>6 Months Ended</t>
        </is>
      </c>
      <c r="F1" s="2" t="inlineStr">
        <is>
          <t>12 Months Ended</t>
        </is>
      </c>
    </row>
    <row r="2">
      <c r="B2" s="2" t="inlineStr">
        <is>
          <t>Jul. 31, 2022</t>
        </is>
      </c>
      <c r="C2" s="2" t="inlineStr">
        <is>
          <t>Jul. 31, 2021</t>
        </is>
      </c>
      <c r="D2" s="2" t="inlineStr">
        <is>
          <t>Jul. 31, 2022</t>
        </is>
      </c>
      <c r="E2" s="2" t="inlineStr">
        <is>
          <t>Jul. 31, 2021</t>
        </is>
      </c>
      <c r="F2" s="2" t="inlineStr">
        <is>
          <t>Jan.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ederal</t>
        </is>
      </c>
      <c r="B4" s="4" t="inlineStr">
        <is>
          <t xml:space="preserve"> </t>
        </is>
      </c>
      <c r="C4" s="4" t="inlineStr">
        <is>
          <t xml:space="preserve"> </t>
        </is>
      </c>
      <c r="D4" s="6" t="n">
        <v>-38640</v>
      </c>
      <c r="E4" s="4" t="inlineStr">
        <is>
          <t xml:space="preserve"> </t>
        </is>
      </c>
      <c r="F4" s="4" t="inlineStr">
        <is>
          <t xml:space="preserve"> </t>
        </is>
      </c>
    </row>
    <row r="5">
      <c r="A5" s="4" t="inlineStr">
        <is>
          <t>Federal</t>
        </is>
      </c>
      <c r="B5" s="6" t="n">
        <v>174463</v>
      </c>
      <c r="C5" s="6" t="n">
        <v>-250877</v>
      </c>
      <c r="D5" s="5" t="n">
        <v>-177188</v>
      </c>
      <c r="E5" s="6" t="n">
        <v>-430287</v>
      </c>
      <c r="F5" s="6" t="n">
        <v>-210923</v>
      </c>
    </row>
    <row r="6">
      <c r="A6" s="4" t="inlineStr">
        <is>
          <t>State</t>
        </is>
      </c>
      <c r="B6" s="4" t="inlineStr">
        <is>
          <t xml:space="preserve"> </t>
        </is>
      </c>
      <c r="C6" s="4" t="inlineStr">
        <is>
          <t xml:space="preserve"> </t>
        </is>
      </c>
      <c r="D6" s="5" t="n">
        <v>-800</v>
      </c>
      <c r="E6" s="4" t="inlineStr">
        <is>
          <t xml:space="preserve"> </t>
        </is>
      </c>
      <c r="F6" s="4" t="inlineStr">
        <is>
          <t xml:space="preserve"> </t>
        </is>
      </c>
    </row>
    <row r="7">
      <c r="A7" s="4" t="inlineStr">
        <is>
          <t>Total income taxes payable</t>
        </is>
      </c>
      <c r="B7" s="4" t="inlineStr">
        <is>
          <t xml:space="preserve"> </t>
        </is>
      </c>
      <c r="C7" s="4" t="inlineStr">
        <is>
          <t xml:space="preserve"> </t>
        </is>
      </c>
      <c r="D7" s="5" t="n">
        <v>-39440</v>
      </c>
      <c r="E7" s="4" t="inlineStr">
        <is>
          <t xml:space="preserve"> </t>
        </is>
      </c>
      <c r="F7" s="5" t="n">
        <v>-210923</v>
      </c>
    </row>
    <row r="8">
      <c r="A8" s="4" t="inlineStr">
        <is>
          <t>Deferred Tax</t>
        </is>
      </c>
      <c r="B8" s="5" t="n">
        <v>-11408</v>
      </c>
      <c r="C8" s="4" t="inlineStr">
        <is>
          <t xml:space="preserve"> </t>
        </is>
      </c>
      <c r="D8" s="5" t="n">
        <v>-11408</v>
      </c>
      <c r="E8" s="4" t="inlineStr">
        <is>
          <t xml:space="preserve"> </t>
        </is>
      </c>
      <c r="F8" s="5" t="n">
        <v>-6181</v>
      </c>
    </row>
    <row r="9">
      <c r="A9" s="4" t="inlineStr">
        <is>
          <t>Provision for income tax benefit</t>
        </is>
      </c>
      <c r="B9" s="6" t="n">
        <v>30326</v>
      </c>
      <c r="C9" s="4" t="inlineStr">
        <is>
          <t xml:space="preserve"> </t>
        </is>
      </c>
      <c r="D9" s="6" t="n">
        <v>-44667</v>
      </c>
      <c r="E9" s="6" t="n">
        <v>-4448</v>
      </c>
      <c r="F9" s="4" t="inlineStr">
        <is>
          <t xml:space="preserve"> </t>
        </is>
      </c>
    </row>
    <row r="10">
      <c r="A10" s="4" t="inlineStr">
        <is>
          <t>Provision for income tax benefi</t>
        </is>
      </c>
      <c r="B10" s="4" t="inlineStr">
        <is>
          <t xml:space="preserve"> </t>
        </is>
      </c>
      <c r="C10" s="4" t="inlineStr">
        <is>
          <t xml:space="preserve"> </t>
        </is>
      </c>
      <c r="D10" s="4" t="inlineStr">
        <is>
          <t xml:space="preserve"> </t>
        </is>
      </c>
      <c r="E10" s="4" t="inlineStr">
        <is>
          <t xml:space="preserve"> </t>
        </is>
      </c>
      <c r="F10" s="6" t="n">
        <v>-217104</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STATEMENTS OF OPERATIONS - USD ($)</t>
        </is>
      </c>
      <c r="B1" s="2" t="inlineStr">
        <is>
          <t>3 Months Ended</t>
        </is>
      </c>
      <c r="D1" s="2" t="inlineStr">
        <is>
          <t>6 Months Ended</t>
        </is>
      </c>
    </row>
    <row r="2">
      <c r="B2" s="2" t="inlineStr">
        <is>
          <t>Jul. 31, 2022</t>
        </is>
      </c>
      <c r="C2" s="2" t="inlineStr">
        <is>
          <t>Jul. 31, 2021</t>
        </is>
      </c>
      <c r="D2" s="2" t="inlineStr">
        <is>
          <t>Jul. 31, 2022</t>
        </is>
      </c>
      <c r="E2" s="2" t="inlineStr">
        <is>
          <t>Jul. 31,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4" t="inlineStr">
        <is>
          <t xml:space="preserve"> </t>
        </is>
      </c>
      <c r="C4" s="6" t="n">
        <v>1390400</v>
      </c>
      <c r="D4" s="6" t="n">
        <v>1490000</v>
      </c>
      <c r="E4" s="6" t="n">
        <v>1924200</v>
      </c>
    </row>
    <row r="5">
      <c r="A5" s="4" t="inlineStr">
        <is>
          <t>Cost of goods sold</t>
        </is>
      </c>
      <c r="B5" s="4" t="inlineStr">
        <is>
          <t xml:space="preserve"> </t>
        </is>
      </c>
      <c r="C5" s="5" t="n">
        <v>1049200</v>
      </c>
      <c r="D5" s="5" t="n">
        <v>922000</v>
      </c>
      <c r="E5" s="5" t="n">
        <v>1343200</v>
      </c>
    </row>
    <row r="6">
      <c r="A6" s="4" t="inlineStr">
        <is>
          <t>Gross profit from operations</t>
        </is>
      </c>
      <c r="B6" s="4" t="inlineStr">
        <is>
          <t xml:space="preserve"> </t>
        </is>
      </c>
      <c r="C6" s="5" t="n">
        <v>341200</v>
      </c>
      <c r="D6" s="5" t="n">
        <v>568000</v>
      </c>
      <c r="E6" s="5" t="n">
        <v>58100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 expenses (Schedule I)</t>
        </is>
      </c>
      <c r="B8" s="5" t="n">
        <v>174513</v>
      </c>
      <c r="C8" s="5" t="n">
        <v>90323</v>
      </c>
      <c r="D8" s="5" t="n">
        <v>399384</v>
      </c>
      <c r="E8" s="5" t="n">
        <v>150713</v>
      </c>
    </row>
    <row r="9">
      <c r="A9" s="4" t="inlineStr">
        <is>
          <t>Income (loss) from operations before</t>
        </is>
      </c>
      <c r="B9" s="5" t="n">
        <v>-174513</v>
      </c>
      <c r="C9" s="5" t="n">
        <v>250877</v>
      </c>
      <c r="D9" s="5" t="n">
        <v>168616</v>
      </c>
      <c r="E9" s="5" t="n">
        <v>430287</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Other income</t>
        </is>
      </c>
      <c r="B11" s="5" t="n">
        <v>50</v>
      </c>
      <c r="C11" s="4" t="inlineStr">
        <is>
          <t xml:space="preserve"> </t>
        </is>
      </c>
      <c r="D11" s="5" t="n">
        <v>8572</v>
      </c>
      <c r="E11" s="4" t="inlineStr">
        <is>
          <t xml:space="preserve"> </t>
        </is>
      </c>
    </row>
    <row r="12">
      <c r="A12" s="4" t="inlineStr">
        <is>
          <t>Total other income, net</t>
        </is>
      </c>
      <c r="B12" s="5" t="n">
        <v>50</v>
      </c>
      <c r="C12" s="4" t="inlineStr">
        <is>
          <t xml:space="preserve"> </t>
        </is>
      </c>
      <c r="D12" s="5" t="n">
        <v>8572</v>
      </c>
      <c r="E12" s="4" t="inlineStr">
        <is>
          <t xml:space="preserve"> </t>
        </is>
      </c>
    </row>
    <row r="13">
      <c r="A13" s="4" t="inlineStr">
        <is>
          <t>Net income (loss) before provision for income tax benefit (expense)</t>
        </is>
      </c>
      <c r="B13" s="5" t="n">
        <v>-174463</v>
      </c>
      <c r="C13" s="5" t="n">
        <v>250877</v>
      </c>
      <c r="D13" s="5" t="n">
        <v>177188</v>
      </c>
      <c r="E13" s="5" t="n">
        <v>430287</v>
      </c>
    </row>
    <row r="14">
      <c r="A14" s="4" t="inlineStr">
        <is>
          <t>Provision for income tax benefit (expense)</t>
        </is>
      </c>
      <c r="B14" s="5" t="n">
        <v>30326</v>
      </c>
      <c r="C14" s="4" t="inlineStr">
        <is>
          <t xml:space="preserve"> </t>
        </is>
      </c>
      <c r="D14" s="5" t="n">
        <v>-44667</v>
      </c>
      <c r="E14" s="5" t="n">
        <v>-4448</v>
      </c>
    </row>
    <row r="15">
      <c r="A15" s="4" t="inlineStr">
        <is>
          <t>Net income (loss)</t>
        </is>
      </c>
      <c r="B15" s="6" t="n">
        <v>-144137</v>
      </c>
      <c r="C15" s="6" t="n">
        <v>250877</v>
      </c>
      <c r="D15" s="6" t="n">
        <v>132521</v>
      </c>
      <c r="E15" s="6" t="n">
        <v>425839</v>
      </c>
    </row>
    <row r="16">
      <c r="A16" s="4" t="inlineStr">
        <is>
          <t>Net income per share:  Basic and diluted</t>
        </is>
      </c>
      <c r="B16" s="4" t="inlineStr">
        <is>
          <t xml:space="preserve"> </t>
        </is>
      </c>
      <c r="C16" s="4" t="inlineStr">
        <is>
          <t xml:space="preserve"> </t>
        </is>
      </c>
      <c r="D16" s="4" t="inlineStr">
        <is>
          <t xml:space="preserve"> </t>
        </is>
      </c>
      <c r="E16" s="4" t="inlineStr">
        <is>
          <t xml:space="preserve"> </t>
        </is>
      </c>
    </row>
    <row r="17">
      <c r="A17" s="4" t="inlineStr">
        <is>
          <t>Weighted average number shares outstanding: Basic and of diluted</t>
        </is>
      </c>
      <c r="B17" s="5" t="n">
        <v>206520030</v>
      </c>
      <c r="C17" s="5" t="n">
        <v>205458941</v>
      </c>
      <c r="D17" s="5" t="n">
        <v>206520030</v>
      </c>
      <c r="E17" s="5" t="n">
        <v>20543881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 USD ($)</t>
        </is>
      </c>
      <c r="B1" s="2" t="inlineStr">
        <is>
          <t>6 Months Ended</t>
        </is>
      </c>
    </row>
    <row r="2">
      <c r="B2" s="2" t="inlineStr">
        <is>
          <t>Jul. 31, 2022</t>
        </is>
      </c>
      <c r="C2" s="2" t="inlineStr">
        <is>
          <t>Jul. 31, 2021</t>
        </is>
      </c>
    </row>
    <row r="3">
      <c r="A3" s="3" t="inlineStr">
        <is>
          <t>CASH FLOWS FROM OPERATING ACTIVITIES</t>
        </is>
      </c>
      <c r="B3" s="4" t="inlineStr">
        <is>
          <t xml:space="preserve"> </t>
        </is>
      </c>
      <c r="C3" s="4" t="inlineStr">
        <is>
          <t xml:space="preserve"> </t>
        </is>
      </c>
    </row>
    <row r="4">
      <c r="A4" s="4" t="inlineStr">
        <is>
          <t>Net income (loss)</t>
        </is>
      </c>
      <c r="B4" s="6" t="n">
        <v>132521</v>
      </c>
      <c r="C4" s="6" t="n">
        <v>425839</v>
      </c>
    </row>
    <row r="5">
      <c r="A5" s="3" t="inlineStr">
        <is>
          <t>Adjustments to reconcile et income (loss) to net cash provided by operating activities:</t>
        </is>
      </c>
      <c r="B5" s="4" t="inlineStr">
        <is>
          <t xml:space="preserve"> </t>
        </is>
      </c>
      <c r="C5" s="4" t="inlineStr">
        <is>
          <t xml:space="preserve"> </t>
        </is>
      </c>
    </row>
    <row r="6">
      <c r="A6" s="4" t="inlineStr">
        <is>
          <t>Depreciation expense</t>
        </is>
      </c>
      <c r="B6" s="5" t="n">
        <v>7531</v>
      </c>
      <c r="C6" s="5" t="n">
        <v>830</v>
      </c>
    </row>
    <row r="7">
      <c r="A7" s="4" t="inlineStr">
        <is>
          <t>Stock-based compensation</t>
        </is>
      </c>
      <c r="B7" s="5" t="n">
        <v>73018</v>
      </c>
      <c r="C7" s="5" t="n">
        <v>79127</v>
      </c>
    </row>
    <row r="8">
      <c r="A8" s="4" t="inlineStr">
        <is>
          <t>Deferred tax (benefit) expense</t>
        </is>
      </c>
      <c r="B8" s="5" t="n">
        <v>5227</v>
      </c>
      <c r="C8" s="5" t="n">
        <v>3648</v>
      </c>
    </row>
    <row r="9">
      <c r="A9" s="3" t="inlineStr">
        <is>
          <t>Changes in assets and liabilities:</t>
        </is>
      </c>
      <c r="B9" s="4" t="inlineStr">
        <is>
          <t xml:space="preserve"> </t>
        </is>
      </c>
      <c r="C9" s="4" t="inlineStr">
        <is>
          <t xml:space="preserve"> </t>
        </is>
      </c>
    </row>
    <row r="10">
      <c r="A10" s="4" t="inlineStr">
        <is>
          <t>Accounts receivable</t>
        </is>
      </c>
      <c r="B10" s="5" t="n">
        <v>831890</v>
      </c>
      <c r="C10" s="4" t="inlineStr">
        <is>
          <t xml:space="preserve"> </t>
        </is>
      </c>
    </row>
    <row r="11">
      <c r="A11" s="4" t="inlineStr">
        <is>
          <t>Prepaid expenses</t>
        </is>
      </c>
      <c r="B11" s="5" t="n">
        <v>2634</v>
      </c>
      <c r="C11" s="5" t="n">
        <v>-18840</v>
      </c>
    </row>
    <row r="12">
      <c r="A12" s="4" t="inlineStr">
        <is>
          <t>Inventory</t>
        </is>
      </c>
      <c r="B12" s="4" t="inlineStr">
        <is>
          <t xml:space="preserve"> </t>
        </is>
      </c>
      <c r="C12" s="5" t="n">
        <v>144000</v>
      </c>
    </row>
    <row r="13">
      <c r="A13" s="4" t="inlineStr">
        <is>
          <t>Deposits</t>
        </is>
      </c>
      <c r="B13" s="4" t="inlineStr">
        <is>
          <t xml:space="preserve"> </t>
        </is>
      </c>
      <c r="C13" s="5" t="n">
        <v>-17614</v>
      </c>
    </row>
    <row r="14">
      <c r="A14" s="4" t="inlineStr">
        <is>
          <t>Accounts payable and accrued liabilities</t>
        </is>
      </c>
      <c r="B14" s="5" t="n">
        <v>-1251500</v>
      </c>
      <c r="C14" s="5" t="n">
        <v>47</v>
      </c>
    </row>
    <row r="15">
      <c r="A15" s="4" t="inlineStr">
        <is>
          <t>Operating lease liabilities</t>
        </is>
      </c>
      <c r="B15" s="5" t="n">
        <v>3616</v>
      </c>
      <c r="C15" s="4" t="inlineStr">
        <is>
          <t xml:space="preserve"> </t>
        </is>
      </c>
    </row>
    <row r="16">
      <c r="A16" s="4" t="inlineStr">
        <is>
          <t>Income tax payable</t>
        </is>
      </c>
      <c r="B16" s="5" t="n">
        <v>39440</v>
      </c>
      <c r="C16" s="5" t="n">
        <v>800</v>
      </c>
    </row>
    <row r="17">
      <c r="A17" s="4" t="inlineStr">
        <is>
          <t>Advances from related party</t>
        </is>
      </c>
      <c r="B17" s="5" t="n">
        <v>70001</v>
      </c>
      <c r="C17" s="5" t="n">
        <v>613</v>
      </c>
    </row>
    <row r="18">
      <c r="A18" s="4" t="inlineStr">
        <is>
          <t>Net cash provided by (used in) operating activities</t>
        </is>
      </c>
      <c r="B18" s="5" t="n">
        <v>-85622</v>
      </c>
      <c r="C18" s="5" t="n">
        <v>618450</v>
      </c>
    </row>
    <row r="19">
      <c r="A19" s="3" t="inlineStr">
        <is>
          <t>CASH FLOWS FROM INVESTING ACTIVITIES</t>
        </is>
      </c>
      <c r="B19" s="4" t="inlineStr">
        <is>
          <t xml:space="preserve"> </t>
        </is>
      </c>
      <c r="C19" s="4" t="inlineStr">
        <is>
          <t xml:space="preserve"> </t>
        </is>
      </c>
    </row>
    <row r="20">
      <c r="A20" s="4" t="inlineStr">
        <is>
          <t>Purchase of fixed assets</t>
        </is>
      </c>
      <c r="B20" s="4" t="inlineStr">
        <is>
          <t xml:space="preserve"> </t>
        </is>
      </c>
      <c r="C20" s="5" t="n">
        <v>-49785</v>
      </c>
    </row>
    <row r="21">
      <c r="A21" s="4" t="inlineStr">
        <is>
          <t>Cash used in investing activities</t>
        </is>
      </c>
      <c r="B21" s="4" t="inlineStr">
        <is>
          <t xml:space="preserve"> </t>
        </is>
      </c>
      <c r="C21" s="5" t="n">
        <v>-49785</v>
      </c>
    </row>
    <row r="22">
      <c r="A22" s="4" t="inlineStr">
        <is>
          <t>Net increase (decrease) in cash and cash equivalents</t>
        </is>
      </c>
      <c r="B22" s="5" t="n">
        <v>-85622</v>
      </c>
      <c r="C22" s="5" t="n">
        <v>568665</v>
      </c>
    </row>
    <row r="23">
      <c r="A23" s="4" t="inlineStr">
        <is>
          <t>CASH AND CASH EQUIVALENTS, BEGINNING OF THE YEAR</t>
        </is>
      </c>
      <c r="B23" s="5" t="n">
        <v>107212</v>
      </c>
      <c r="C23" s="5" t="n">
        <v>45398</v>
      </c>
    </row>
    <row r="24">
      <c r="A24" s="4" t="inlineStr">
        <is>
          <t>CASH AND CASH EQUIVALENTS, END OF THE PERIOD</t>
        </is>
      </c>
      <c r="B24" s="5" t="n">
        <v>21590</v>
      </c>
      <c r="C24" s="5" t="n">
        <v>614063</v>
      </c>
    </row>
    <row r="25">
      <c r="A25" s="3" t="inlineStr">
        <is>
          <t>Supplemental cash flow disclosures:</t>
        </is>
      </c>
      <c r="B25" s="4" t="inlineStr">
        <is>
          <t xml:space="preserve"> </t>
        </is>
      </c>
      <c r="C25" s="4" t="inlineStr">
        <is>
          <t xml:space="preserve"> </t>
        </is>
      </c>
    </row>
    <row r="26">
      <c r="A26" s="4" t="inlineStr">
        <is>
          <t>Income taxes paid</t>
        </is>
      </c>
      <c r="B26" s="4" t="inlineStr">
        <is>
          <t xml:space="preserve"> </t>
        </is>
      </c>
      <c r="C26" s="4" t="inlineStr">
        <is>
          <t xml:space="preserve"> </t>
        </is>
      </c>
    </row>
    <row r="27">
      <c r="A27" s="4" t="inlineStr">
        <is>
          <t>Interest expense paid</t>
        </is>
      </c>
      <c r="B27" s="4" t="inlineStr">
        <is>
          <t xml:space="preserve"> </t>
        </is>
      </c>
      <c r="C27"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5" customWidth="1" min="1" max="1"/>
    <col width="22" customWidth="1" min="2" max="2"/>
    <col width="38" customWidth="1" min="3" max="3"/>
    <col width="36" customWidth="1" min="4" max="4"/>
    <col width="27" customWidth="1" min="5" max="5"/>
    <col width="13" customWidth="1" min="6" max="6"/>
  </cols>
  <sheetData>
    <row r="1">
      <c r="A1" s="1" t="inlineStr">
        <is>
          <t>Statements of Changes in Stockholders Equity - USD ($)</t>
        </is>
      </c>
      <c r="B1" s="2" t="inlineStr">
        <is>
          <t>Common Stock [Member]</t>
        </is>
      </c>
      <c r="C1" s="2" t="inlineStr">
        <is>
          <t>Receivables from Stockholder [Member]</t>
        </is>
      </c>
      <c r="D1" s="2" t="inlineStr">
        <is>
          <t>Additional Paid-in Capital [Member]</t>
        </is>
      </c>
      <c r="E1" s="2" t="inlineStr">
        <is>
          <t>Retained Earnings [Member]</t>
        </is>
      </c>
      <c r="F1" s="2" t="inlineStr">
        <is>
          <t>Total</t>
        </is>
      </c>
    </row>
    <row r="2">
      <c r="A2" s="4" t="inlineStr">
        <is>
          <t>Balance, shares</t>
        </is>
      </c>
      <c r="B2" s="4" t="inlineStr">
        <is>
          <t xml:space="preserve"> </t>
        </is>
      </c>
      <c r="C2" s="4" t="inlineStr">
        <is>
          <t xml:space="preserve"> </t>
        </is>
      </c>
      <c r="D2" s="4" t="inlineStr">
        <is>
          <t xml:space="preserve"> </t>
        </is>
      </c>
      <c r="E2" s="4" t="inlineStr">
        <is>
          <t xml:space="preserve"> </t>
        </is>
      </c>
      <c r="F2" s="5" t="n">
        <v>206520030</v>
      </c>
    </row>
    <row r="3">
      <c r="A3" s="4" t="inlineStr">
        <is>
          <t>Beginning balance, value at Jan. 31, 2022</t>
        </is>
      </c>
      <c r="B3" s="6" t="n">
        <v>20652</v>
      </c>
      <c r="C3" s="6" t="n">
        <v>-137634</v>
      </c>
      <c r="D3" s="6" t="n">
        <v>877797</v>
      </c>
      <c r="E3" s="6" t="n">
        <v>816724</v>
      </c>
      <c r="F3" s="6" t="n">
        <v>1577539</v>
      </c>
    </row>
    <row r="4">
      <c r="A4" s="4" t="inlineStr">
        <is>
          <t>Stock-based compensation</t>
        </is>
      </c>
      <c r="B4" s="4" t="inlineStr">
        <is>
          <t xml:space="preserve"> </t>
        </is>
      </c>
      <c r="C4" s="5" t="n">
        <v>56212</v>
      </c>
      <c r="D4" s="5" t="n">
        <v>16806</v>
      </c>
      <c r="E4" s="4" t="inlineStr">
        <is>
          <t xml:space="preserve"> </t>
        </is>
      </c>
      <c r="F4" s="5" t="n">
        <v>73018</v>
      </c>
    </row>
    <row r="5">
      <c r="A5" s="4" t="inlineStr">
        <is>
          <t>Net income</t>
        </is>
      </c>
      <c r="B5" s="4" t="inlineStr">
        <is>
          <t xml:space="preserve"> </t>
        </is>
      </c>
      <c r="C5" s="4" t="inlineStr">
        <is>
          <t xml:space="preserve"> </t>
        </is>
      </c>
      <c r="D5" s="4" t="inlineStr">
        <is>
          <t xml:space="preserve"> </t>
        </is>
      </c>
      <c r="E5" s="6" t="n">
        <v>132521</v>
      </c>
      <c r="F5" s="6" t="n">
        <v>132521</v>
      </c>
    </row>
    <row r="6">
      <c r="A6" s="4" t="inlineStr">
        <is>
          <t>Ending balance, value at Jul. 31, 2022</t>
        </is>
      </c>
      <c r="B6" s="6" t="n">
        <v>20652</v>
      </c>
      <c r="C6" s="6" t="n">
        <v>-81422</v>
      </c>
      <c r="D6" s="6" t="n">
        <v>894603</v>
      </c>
      <c r="E6" s="6" t="n">
        <v>949245</v>
      </c>
      <c r="F6" s="6" t="n">
        <v>1783078</v>
      </c>
    </row>
    <row r="7">
      <c r="A7" s="4" t="inlineStr">
        <is>
          <t>Balance, shares</t>
        </is>
      </c>
      <c r="B7" s="4" t="inlineStr">
        <is>
          <t xml:space="preserve"> </t>
        </is>
      </c>
      <c r="C7" s="4" t="inlineStr">
        <is>
          <t xml:space="preserve"> </t>
        </is>
      </c>
      <c r="D7" s="4" t="inlineStr">
        <is>
          <t xml:space="preserve"> </t>
        </is>
      </c>
      <c r="E7" s="4" t="inlineStr">
        <is>
          <t xml:space="preserve"> </t>
        </is>
      </c>
      <c r="F7" s="5" t="n">
        <v>20652003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6 Months Ended</t>
        </is>
      </c>
    </row>
    <row r="2">
      <c r="B2" s="2" t="inlineStr">
        <is>
          <t>Jul. 31, 2022</t>
        </is>
      </c>
    </row>
    <row r="3">
      <c r="A3" s="3" t="inlineStr">
        <is>
          <t>Accounting Policies [Abstract]</t>
        </is>
      </c>
      <c r="B3" s="4" t="inlineStr">
        <is>
          <t xml:space="preserve"> </t>
        </is>
      </c>
    </row>
    <row r="4">
      <c r="A4" s="4" t="inlineStr">
        <is>
          <t>ORGANIZATION AND NATURE OF BUSINESS</t>
        </is>
      </c>
      <c r="B4" s="4" t="inlineStr">
        <is>
          <t xml:space="preserve">Note 1 – ORGANIZATION AND NATURE OF BUSINESS VitaSpring Biomedical Co., Ltd (formerly
Shemn Corp.) (“the Company”) was incorporated in the State of Nevada on September 6, 2016. The Company aims to build a cell
medical industry, invest in research and development of stem cell applications in regenerative medicine, establish advanced medical research
centers and high standard cell production centers, and provide “GTP” standard stem cell preparations for the development of
cellular drugs. Through the development of cell medicine, it will become a leading international business group in the fields of regenerative
medicine applied to the innovative fields of medicine, preventive health care, beauty, and anti-aging. The “GTP Cell Center”
is basis for its business, which is cross-domain in biotechnology medical treatment, medicine and medical materials, and focuses on the
development of cell medical treatment.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l. 31, 2022</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The accompanying financial statements
have been prepared in conformity with generally accepted accounting principles, which contemplate continuation of the Company as a going
concern. The Company has retained earnings of $949,245 and a negative cash flow from operations amounting to $85,622 for the six months
ended July 31, 2022. The Company had $1,490,000 in revenues for the six months ended July 31, 2022. There is substantial doubt about the
Company’s ability to continue as a going concern due to the limited operating history of the business. As such, no assurance that
the Company will continue to be profitable. Management anticipates that the Company will be dependent, for the near future, on additional
investment capital to fund operating expenses. The Company intends to position itself so that it will be able to raise additional funds
through the capital markets. In light of management’s efforts, there are no assurances that the Company will be successful in this
or any of its endeavors or become financially viable and continue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l. 31, 2022</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Basis of presentation The accompanying financial statements have been prepared
in accordance with generally accepted accounting principles in the United States of America. The Company’s year-end is January 31.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year. Actual results could differ from those estimates. Cash and Cash Equivalents The Company considers all highly liquid investments with the original maturities
of six months or less to be cash equivalents. The Company had $21,590 of cash and cash equivalents as of July 31, 2022. Allowance for Doubtful Accounts The allowance for doubtful accounts
represents an estimate by the Company's management of specific accounts deemed uncollectible. The estimate takes into account prior bad
debt experience and customer receivables outstanding for 90 days or more. Allowance for doubtful accounts was $0 as of July 31, 2022. Prepaid Expenses and Deposits Prepaid Expenses are recorded at cost less amortized value. The
Company had $17,614 in prepaid expenses and deposits as of July 31, 2022. 8 Note 3 – SUMMARY OF SIGNIFICANT ACCOUNTING POLICIES
(Continued) Inventories Inventories are stated at the lower of
cost or market. Cost is principally determined using the first-in, first out (FIFO) method. The Company had $0 in finished goods inventory
as of July 31, 2022. The Company had $0 prepaid inventory as of July 31, 2022. Depreciation, Amortization, and Capitalization The Company records depreciation and amortization
when appropriate using straight-line balance method over the estimated useful life of the assets. The Company estimates that the useful
life of necessary equipment is 5 years.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d accounts and the resultant gain or loss is included in net income. Accounts Payable and Accrued Liabilities Accounts payable discloses a liability
to a creditor, carried on open account, usually for purchases of goods and services. Accrued liabilities represent unpaid goods and services.
The Company had $0 in accounts payable and accrued liabilities as of July 31, 2022. Credit Card Liability Credit card liability represents amounts
owed to credit card issuers for money borrowed to pay merchants for goods and services based on the cardholder’s promise to pay
the card issuer borrowed amounts plus other agreed upon charges. The Company had $0 in credit card liability as of July 31, 2022. Fair Value of Financial Instruments Financial Accounting Standards Board (“FASB”)
Accounting Standards Codification (“ASC”) Topic 820, Fair Value Measurements and Disclosures These tiers include: Level 1: defined as observable inputs such as quoted prices in active
markets; Level 2: defined as inputs other than quoted prices in active
markets that are either directly or indirectly observable; Level 3: defined as unobservable inputs in which little
or no market data exists, therefore requiring an entity to develop its own assumptions. The carrying value of cash and the Company’s
loan from shareholder approximates its fair value due to their short- term maturity.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 Revenue Recognition The Company recognizes revenue in accordance
with ASC Topic 606, Revenue from Contracts with Customers 9 Specifically, Section 606-10-50 requires
an entity to provide information about: a. Revenue recognized from contracts with customers, including the disaggregation of revenue into
appropriate categories; b. Contract balances, including the opening and closing balances of receivables, contract assets, and contract
liabilities; c. Performance obligations, including when the entity typically satisfies its performance obligations and the transaction
price that is allocated to the remaining performance obligations in a contract; d. Significant judgments, and changes in judgments, made
in applying the requirements to those contracts. For the six months ended July 31, 2022, the Company generated $1,490,000 in revenue. Basic Income (Loss) Per Share The Company computes income (loss)
per share in accordance with ASC Topic 260, Earnings per Share Diluted income (loss) per share gives effect
to all dilutive potential common shares outstanding during the period. Dilutive loss per share excludes all potential common shares if
their effect is anti-dilutive. As of July 31, 2022, there were no potentially dilutive debt or equity instruments issued or outstanding. Comprehensive Income (Loss) Comprehensive income (loss) is defined
as all changes in stockholders’ equity, exclusive of transactions with owners, such as capital investments. Comprehensive income
(loss) includes net income (loss), changes in certain assets and liabilities that are reported directly in equity such as translation
adjustments on investments in foreign subsidiaries and unrealized gains (losses) on available-for-sale securities. As of July 31, 2022,
there were no differences between our comprehensive income (loss) and net income (loss). Stock-Based Compensation The Company measures all stock-based
awards granted to employees, directors and non-employees based on the fair value on the date of grant in accordance with ASC Topic 718,
Compensation – Stock Compensation The fair value of stock-based grant
awards is estimated using the fair value of the Company’s most recent historical transaction with third parties. The Company classifies
stock-based compensation expense in its statements of operations in the same manner in which the award recipient’s payroll costs
are classified or in which the award recipient’s service payments are classified. Foreign Currency Translation The Company’s functional and reporting
currency is the U.S. dollar. Transactions may occur in foreign currencies and management has adopted ASC Topic 830, Foreign Currency
Matters Leases The Company determines whether a contract
is or contains a lease at contract inception. Operating leases are included in operating lease right-of-use (“ROU”) assets,
other current liabilities, and operating lease liabilities on our balance sheets. Finance leases are included in property and equipment,
other current liabilities, and other long-term liabilities on the Company’s balance sheets. Operating lease ROU assets and
operating lease liabilities are recognized based on the present value of the future minimum lease payments over the lease term at
commencement date. As most of the Company’s leases do not provide an implicit rate, we use the Company’s incremental
borrowing rate based on the information available at commencement date in determining the present value of future payments. The
operating lease ROU asset also includes any lease payments made and excludes lease incentives and initial direct costs incurred. The
Company’s lease terms may include options to extend or terminate the lease when it is reasonably certain that the Company will
exercise that option. Operating lease expense for fixed lease payments is recognized on a straight-line basis over the lease term.
Variable lease payments are generally expensed as incurred and may include certain index-based changes in rent and other non-fixed
payments for services provided by the lessor. The Company’s leases do not contain any material residual guarantees or material
restrictive covenants. 10 Lease arrangements with lease and non-lease
components are generally accounted for separately. For certain equipment leases, such as vehicles, the Company will account for the lease
and non-lease components as a single lease component. Additionally, for certain equipment leases, the Company will apply a portfolio approach
to effectively account for the operating lease ROU assets and liabilities. Risk Factors The following risks could adversely affect
the Company’s business, financial condition, cash flows, and results of operations. These risk factors do not identify all risks
that we face; our operations could also be affected by factors that are not presently known to us or that we currently consider to be
immaterial to our operations. Due to risks and uncertainties, known and unknown, our past financial results may not be a reliable indicator
of future performance, and historical trends should not be used to anticipate results or trends in future years. The COVID-19 pandemic has adversely affected
significant portions of our business and could have a material adverse effect on our financial condition and results of operations. The
Company is subject to numerous pandemic-related risks, including those described below. The degree to which COVID-19 impacts the results
will depend on future developments, which are highly uncertain and cannot be predicted, including, but not limited to, the duration and
severity of the pandemic, the actions taken to contain the virus or treat its impact, other actions taken by governments, businesses,
and individuals in response to the virus and resulting economic disruption, and how quickly and to what extent normal economic and operating
conditions can resume. We are similarly unable to predict the extent of the impact of the pandemic on our customers, suppliers, vendors,
and other partners, and their financial conditions, but a material effect on these parties could also materially adversely affect us. Risk Factors (Continued) The pandemic has resulted in authorities
imposing, and businesses and individuals implementing, numerous measures to try to contain the virus, such as travel bans and restrictions,
quarantines, shelter-in-place/stay-at-home and social distancing orders, and shutdowns. These measures have impacted and may further impact
our workforce and operations, the operations of our customers, and those of our respective vendors, suppliers, and partners. There is considerable uncertainty regarding
the business impacts from such measures and potential future measures. Shelter-in-place orders and other measures, including work-from-home
and social distancing policies implemented to protect employees. The pandemic has caused the Company to
modify its business practices, including with respect to employee travel; employee work locations; cancellation of physical participation
in meetings, events, and conferences; and social distancing measures. The Company may take further actions as
required by government authorities or others, or that we determine are in the best interests of our employees, customers, suppliers, vendors,
and partners. Work-from-home and other measures introduce additional operational risks, including cybersecurity risks, and have affected
the way we conduct our product development, validation, and qualification, customer support, and other activities, which could have an
adverse effect on our operations. There is no certainty that such measures will be sufficient to mitigate the risks posed by the virus,
and illness and workforce disruptions could lead to unavailability of key personnel and harm our ability to perform critical func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DVANCES FROM RELATED PARTY</t>
        </is>
      </c>
      <c r="B1" s="2" t="inlineStr">
        <is>
          <t>6 Months Ended</t>
        </is>
      </c>
    </row>
    <row r="2">
      <c r="B2" s="2" t="inlineStr">
        <is>
          <t>Jul. 31, 2022</t>
        </is>
      </c>
    </row>
    <row r="3">
      <c r="A3" s="3" t="inlineStr">
        <is>
          <t>Related Party Transactions [Abstract]</t>
        </is>
      </c>
      <c r="B3" s="4" t="inlineStr">
        <is>
          <t xml:space="preserve"> </t>
        </is>
      </c>
    </row>
    <row r="4">
      <c r="A4" s="4" t="inlineStr">
        <is>
          <t>ADVANCES FROM RELATED PARTY</t>
        </is>
      </c>
      <c r="B4" s="4" t="inlineStr">
        <is>
          <t xml:space="preserve">Note 4 – ADVANCES FROM RELATED PARTY For the six months ended July 31, 2022,
one of the Company's major shareholders, a related party, had outstanding advances to the Company. Advances are unsecured, non-interest
bearing and due on demand and amounted to $ 164,35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15T13:59:33Z</dcterms:created>
  <dcterms:modified xmlns:dcterms="http://purl.org/dc/terms/" xmlns:xsi="http://www.w3.org/2001/XMLSchema-instance" xsi:type="dcterms:W3CDTF">2022-09-15T13:59:33Z</dcterms:modified>
</cp:coreProperties>
</file>